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Morning" sheetId="2" state="visible" r:id="rId2"/>
    <sheet xmlns:r="http://schemas.openxmlformats.org/officeDocument/2006/relationships" name="Risk_Return Detail Data- Morni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8">
  <si>
    <t>Label</t>
  </si>
  <si>
    <t>Element</t>
  </si>
  <si>
    <t>Value</t>
  </si>
  <si>
    <t>Risk/Return:</t>
  </si>
  <si>
    <t>rr_RiskReturnAbstract</t>
  </si>
  <si>
    <t>Document Type</t>
  </si>
  <si>
    <t>dei_DocumentType</t>
  </si>
  <si>
    <t>497</t>
  </si>
  <si>
    <t>Document Period End Date</t>
  </si>
  <si>
    <t>dei_DocumentPeriodEndDate</t>
  </si>
  <si>
    <t>May 14,
		2020</t>
  </si>
  <si>
    <t>Registrant Name</t>
  </si>
  <si>
    <t>dei_EntityRegistrantName</t>
  </si>
  <si>
    <t>Morningstar Funds Trust</t>
  </si>
  <si>
    <t>Central Index Key</t>
  </si>
  <si>
    <t>dei_EntityCentralIndexKey</t>
  </si>
  <si>
    <t>0001699360</t>
  </si>
  <si>
    <t>Amendment Flag</t>
  </si>
  <si>
    <t>dei_AmendmentFlag</t>
  </si>
  <si>
    <t>false</t>
  </si>
  <si>
    <t>Document Creation Date</t>
  </si>
  <si>
    <t>dei_DocumentCreationDate</t>
  </si>
  <si>
    <t>Document Effective Date</t>
  </si>
  <si>
    <t>dei_DocumentEffectiveDate</t>
  </si>
  <si>
    <t>Prospectus Date</t>
  </si>
  <si>
    <t>rr_ProspectusDate</t>
  </si>
  <si>
    <t>Aug. 6,
		2019</t>
  </si>
  <si>
    <t>Entity Inv Company Type</t>
  </si>
  <si>
    <t>dei_EntityInvCompanyType</t>
  </si>
  <si>
    <t>N-1A</t>
  </si>
  <si>
    <t>Aug. 06, 2019</t>
  </si>
  <si>
    <t xml:space="preserve">SUPPLEMENT DATED MAY 14, 2020 TO THE PROSPECTUS DATED AUGUST 6, 2019
AS AMENDED ON JANUARY 31, 2020 OF MORNINGSTAR FUNDS TRUST (THE “TRUST”) Morningstar U.S.
Equity Fund Morningstar International Equity Fund (each, a “Fund,” and collectively, the “Funds”) This supplement provides additional information to the Funds’ Prospectus dated August 6, 2019, as amended January 31, 2020, and should be read in
conjunction with such Prospectus. Use of Exchange Traded Funds (“ETFs”) and Mutual Funds
1. The following sentence is hereby added before the last sentence of the first paragraph of the “Principal
Investment Strategies” section of the Summary Section of the Prospectus for each Fund: To meet its objective, the Fund
may invest in investment companies such as mutual funds and exchange traded funds (ETFs), which could represent a significant percentage of assets. </t>
  </si>
  <si>
    <t>Supplement to Prospectus [Text Block]</t>
  </si>
  <si>
    <t>rr_SupplementToProspectusTextBlock</t>
  </si>
  <si>
    <t>Morningstar U.S. Equity Fund</t>
  </si>
  <si>
    <t xml:space="preserve">SUPPLEMENT DATED MAY 14, 2020 TO THE PROSPECTUS DATED AUGUST 6, 2019
AS AMENDED ON JANUARY 31, 2020 OF MORNINGSTAR FUNDS TRUST (THE “TRUST”) Morningstar U.S.
Equity Fund (each, a “Fund,” and collectively, the “Funds”) This supplement provides additional information to the Funds’ Prospectus dated August 6, 2019, as amended January 31, 2020, and should be read in
conjunction with such Prospectus. Use of Exchange Traded Funds (“ETFs”) and Mutual Funds
1. The following sentence is hereby added before the last sentence of the first paragraph of the “Principal
Investment Strategies” section of the Summary Section of the Prospectus for each Fund: To meet its objective, the Fund
may invest in investment companies such as mutual funds and exchange traded funds (ETFs), which could represent a significant percentage of assets. </t>
  </si>
  <si>
    <t>Morningstar International Equity Fund</t>
  </si>
  <si>
    <t xml:space="preserve">SUPPLEMENT DATED MAY 14, 2020 TO THE PROSPECTUS DATED AUGUST 6, 2019
AS AMENDED ON JANUARY 31, 2020 OF MORNINGSTAR FUNDS TRUST (THE “TRUST”) Morningstar International Equity Fund (each, a “Fund,” and collectively, the “Funds”) This supplement provides additional information to the Funds’ Prospectus dated August 6, 2019, as amended January 31, 2020, and should be read in
conjunction with such Prospectus. Use of Exchange Traded Funds (“ETFs”) and Mutual Funds
1. The following sentence is hereby added before the last sentence of the first paragraph of the “Principal
Investment Strategies” section of the Summary Section of the Prospectus for each Fund: To meet its objective, the Fund
may invest in investment companies such as mutual funds and exchange traded funds (ETFs), which could represent a significant percentage of assets.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26</v>
      </c>
    </row>
    <row r="11" spans="1:3">
      <c r="A11" s="4" t="s">
        <v>27</v>
      </c>
      <c r="B11" s="4" t="s">
        <v>28</v>
      </c>
      <c r="C1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2</v>
      </c>
      <c r="B5" s="4" t="s">
        <v>33</v>
      </c>
      <c r="C5" s="4" t="s">
        <v>31</v>
      </c>
    </row>
    <row r="6" spans="1:3">
      <c r="A6" s="4" t="s">
        <v>34</v>
      </c>
    </row>
    <row r="7" spans="1:3">
      <c r="A7" s="3" t="s">
        <v>3</v>
      </c>
      <c r="B7" s="4" t="s">
        <v>4</v>
      </c>
    </row>
    <row r="8" spans="1:3">
      <c r="A8" s="4" t="s">
        <v>32</v>
      </c>
      <c r="B8" s="4" t="s">
        <v>33</v>
      </c>
      <c r="C8" s="4" t="s">
        <v>35</v>
      </c>
    </row>
    <row r="9" spans="1:3">
      <c r="A9" s="4" t="s">
        <v>36</v>
      </c>
    </row>
    <row r="10" spans="1:3">
      <c r="A10" s="3" t="s">
        <v>3</v>
      </c>
      <c r="B10" s="4" t="s">
        <v>4</v>
      </c>
    </row>
    <row r="11" spans="1:3">
      <c r="A11" s="4" t="s">
        <v>32</v>
      </c>
      <c r="B11" s="4" t="s">
        <v>33</v>
      </c>
      <c r="C11" s="4" t="s">
        <v>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4"/>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9T11:10:35Z</dcterms:created>
  <dcterms:modified xmlns:dcterms="http://purl.org/dc/terms/" xmlns:xsi="http://www.w3.org/2001/XMLSchema-instance" xsi:type="dcterms:W3CDTF">2020-05-29T11:10:35Z</dcterms:modified>
</cp:coreProperties>
</file>